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lumbi" sheetId="2" r:id="rId2"/>
    <s:sheet name="Risk_Return Detail Data- Colum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May 31,
		2015</t>
  </si>
  <si>
    <t>Registrant Name</t>
  </si>
  <si>
    <t>dei_EntityRegistrantName</t>
  </si>
  <si>
    <t>Columbia Funds Series Trust II</t>
  </si>
  <si>
    <t>Central Index Key</t>
  </si>
  <si>
    <t>dei_EntityCentralIndexKey</t>
  </si>
  <si>
    <t>Amendment Flag</t>
  </si>
  <si>
    <t>dei_AmendmentFlag</t>
  </si>
  <si>
    <t>false</t>
  </si>
  <si>
    <t>Document Creation Date</t>
  </si>
  <si>
    <t>dei_DocumentCreationDate</t>
  </si>
  <si>
    <t>Dec. 23,
		2015</t>
  </si>
  <si>
    <t>Document Effective Date</t>
  </si>
  <si>
    <t>dei_DocumentEffectiveDate</t>
  </si>
  <si>
    <t>Prospectus Date</t>
  </si>
  <si>
    <t>rr_ProspectusDate</t>
  </si>
  <si>
    <t>Oct. 1,
		2015</t>
  </si>
  <si>
    <t>Oct. 01, 2015</t>
  </si>
  <si>
    <t>Supplement dated December 23, 2015 to the Prospectus of the following fund: Fund Prospectus Dated Columbia Funds Series Trust II  Columbia Multi-Advisor Small Cap Value Fund 10/1/2015 Effective February 22, 2016 (the Effective Date), Barrow, Hanley, Mewhinney &amp; Strauss, LLC, Donald Smith &amp; Co., Inc., Metropolitan West Capital Management, LLC and Segall Bryant &amp; Hamill, LLC no longer serve as subadvisers to the Fund and Columbia Management Investment Advisers, LLC (the Investment Manager) assumes the day-to-day management of the Fund's portfolio. In addition, as of the Effective Date, the changes described in this Supplement are hereby made to the Fund’s prospectus. The information under the heading "Principal Investment Strategies" in the "Summary of the Fund" section is hereby superseded and replaced with the following: Under normal market conditions, at least 80% of the Fund’s net assets (including the amount of any borrowings for investment purposes) are invested in small cap companies. For these purposes, small cap companies are those that have a market capitalization, at the time of investment, of up to $2.5 billion or that fall within the range of the Russell 2000 Value Index (the Index). The Fund may buy and hold stock in a company that is not included in the Index. The market capitalization range of the companies included within the Index was $27 million to $5.1 billion as of November 30, 2015. The market capitalization range and composition of the companies in the Index are subject to change. The Fund’s Board of Trustees may change the parameters by which smaller market capitalization is defined if it concludes such a change is appropriate. The Fund may invest up to 25% of its net assets in foreign investments. The Fund also invests substantially in “value” companies. The Fund considers “value” companies to be those companies believed by the investment manager to be undervalued, either historically, by the market, or as compared with issuers in the same or similar industry or sector. The Fund may invest in any type of securities, including common stocks and depositary receipts. The Fund may from time to time emphasize one or more economic sectors in selecting its investments, including the consumer discretionary, financials and industrials sectors. The Fund may hold a small number of securities, consistent with its value investment approach. Generally, the Fund anticipates holding between 40 and 50 securities in its portfolio; however, the Fund may hold, at any time, more or fewer securities than noted in this range. The Fund’s investment strategy may involve the frequent trading of portfolio securities. The information under the heading "Principal Risks" in the "Summary of the Fund" section is hereby revised to delete Multi-Adviser Risk, replace Sector Risk and add Focused Portfolio Risk and Frequent Trading Risk as follows: Focused Portfolio Risk. Frequent Trading Risk. Sector Risk. The Fund may be more susceptible to the particular risks that may affect companies in the consumer discretionary sector than if it were invested in a wider variety of companies in unrelated sectors. Companies in the consumer discretionary sector are subject to certain risks, including fluctuations in the performance of the overall domestic and international economy, interest rate changes, increased competition and consumer confidence. Performance of such companies may be affected by factors including reduced disposable household income, reduced consumer spending, changing demographics and consumer tastes. The Fund may be more susceptible to the particular risks that may affect companies in the financial services sector than if it were invested in a wider variety of companies in unrelated sectors. Companies in the financial services sector are subject to certain risks, including the risk of regulatory change, decreased liquidity in credit markets and unstable interest rates. Such companies may have concentrated portfolios, such as a high level of loans to real estate developers, which makes them vulnerable to economic conditions that affect that industry. Performance of such companies may be affected by competitive pressures and exposure to investments or agreements that, under certain circumstances, may lead to losses (e.g., subprime loans). Companies in the financial services sector are subject to extensive governmental regulation that may limit the amount and types of loans and other financial commitments they can make, and interest rates and fees that they may charge. In addition, profitability of such companies is largely dependent upon the availability and the cost of capital. The Fund may be more susceptible to the particular risks that may affect companies in the industrials sector than if it were invested in a wider variety of companies in unrelated sectors. Companies in the industrials sector are subject to certain risks, including changes in supply and demand for their specific product or service and for industrial sector products in general, including decline in demand for such products due to rapid technological developments and frequent new product introduction. Performance of such companies may be affected by factors including government regulation, world events and economic conditions and risks for environmental damage and product liability claims. The rest of the section remains the same.</t>
  </si>
  <si>
    <t>Supplement [Text Block]</t>
  </si>
  <si>
    <t>cfstii_SupplementTextBlock</t>
  </si>
  <si>
    <t>Columbia Multi-Advisor Small Cap Value Fund</t>
  </si>
  <si>
    <t>Strategy Narrative [Text Block]</t>
  </si>
  <si>
    <t>rr_StrategyNarrativeTextBlock</t>
  </si>
  <si>
    <t>Under normal market conditions, at least 80% of the Fund’s net assets (including the amount of any borrowings for investment purposes) are invested in small cap companies. For these purposes, small cap companies are those that have a market capitalization, at the time of investment, of up to $2.5 billion or that fall within the range of the Russell 2000 Value Index (the Index). The Fund may buy and hold stock in a company that is not included in the Index. The market capitalization range of the companies included within the Index was $27 million to $5.1 billion as of November 30, 2015. The market capitalization range and composition of the companies in the Index are subject to change. The Fund’s Board of Trustees may change the parameters by which smaller market capitalization is defined if it concludes such a change is appropriate. The Fund may invest up to 25% of its net assets in foreign investments. The Fund also invests substantially in “value” companies. The Fund considers “value” companies to be those companies believed by the investment manager to be undervalued, either historically, by the market, or as compared with issuers in the same or similar industry or sector. The Fund may invest in any type of securities, including common stocks and depositary receipts. The Fund may from time to time emphasize one or more economic sectors in selecting its investments, including the consumer discretionary, financials and industrials sectors. The Fund may hold a small number of securities, consistent with its value investment approach. Generally, the Fund anticipates holding between 40 and 50 securities in its portfolio; however, the Fund may hold, at any time, more or fewer securities than noted in this range. The Fund’s investment strategy may involve the frequent trading of portfolio securitie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1352280</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30"/>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28</v>
      </c>
    </row>
    <row spans="1:3" r="9">
      <c s="4" r="A9" t="s">
        <v>32</v>
      </c>
      <c s="4" r="B9" t="s">
        <v>33</v>
      </c>
      <c s="4" r="C9" t="s">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lumbi</vt:lpstr>
      <vt:lpstr>Risk_Return Detail Data- Colum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7T10:12:14Z</dcterms:created>
  <dcterms:modified xmlns:dcterms="http://purl.org/dc/terms/" xmlns:xsi="http://www.w3.org/2001/XMLSchema-instance" xsi:type="dcterms:W3CDTF">2016-01-07T10:12:14Z</dcterms:modified>
  <dc:title xmlns:dc="http://purl.org/dc/elements/1.1/">Untitled</dc:title>
  <dc:description xmlns:dc="http://purl.org/dc/elements/1.1/"/>
  <dc:subject xmlns:dc="http://purl.org/dc/elements/1.1/"/>
  <cp:keywords/>
  <cp:category/>
</cp:coreProperties>
</file>